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Partner" sheetId="6" r:id="rId6"/>
    <s:sheet name="Basis of Accounting" sheetId="7" r:id="rId7"/>
    <s:sheet name="Organization" sheetId="8" r:id="rId8"/>
    <s:sheet name="Real Estate Held for Investment" sheetId="9" r:id="rId9"/>
    <s:sheet name="Equity Method Investments" sheetId="10" r:id="rId10"/>
    <s:sheet name="Payable to AEI Fund Management," sheetId="11" r:id="rId11"/>
    <s:sheet name="Discontinued Operations" sheetId="12" r:id="rId12"/>
    <s:sheet name="Partners' Capital" sheetId="13" r:id="rId13"/>
    <s:sheet name="Fair Value Measurements" sheetId="14" r:id="rId14"/>
    <s:sheet name="Accounting Policies, by Policy " sheetId="15" r:id="rId15"/>
    <s:sheet name="Equity Method Investments (Tabl" sheetId="16" r:id="rId16"/>
    <s:sheet name="Discontinued Operations (Tables" sheetId="17" r:id="rId17"/>
    <s:sheet name="Organization (Details)" sheetId="18" r:id="rId18"/>
    <s:sheet name="Real Estate Held for Investme19" sheetId="19" r:id="rId19"/>
    <s:sheet name="Equity Method Investments (Deta" sheetId="20" r:id="rId20"/>
    <s:sheet name="Equity Method Investments (De21" sheetId="21" r:id="rId21"/>
    <s:sheet name="Equity Method Investments (De22" sheetId="22" r:id="rId22"/>
    <s:sheet name="Discontinued Operations (Detail" sheetId="23" r:id="rId23"/>
    <s:sheet name="Discontinued Operations (Deta24" sheetId="24" r:id="rId24"/>
    <s:sheet name="Discontinued Operations (Deta25" sheetId="25" r:id="rId25"/>
    <s:sheet name="Partners' Capital (Details)" sheetId="26" r:id="rId26"/>
  </s:sheets>
  <s:definedNames/>
  <s:calcPr calcId="124519" calcMode="auto" fullCalcOnLoad="1"/>
</s:workbook>
</file>

<file path=xl/sharedStrings.xml><?xml version="1.0" encoding="utf-8"?>
<sst xmlns="http://schemas.openxmlformats.org/spreadsheetml/2006/main" uniqueCount="247">
  <si>
    <t>Document And Entity Information</t>
  </si>
  <si>
    <t>9 Months Ended</t>
  </si>
  <si>
    <t>Sep. 30, 2015USD ($)shares</t>
  </si>
  <si>
    <t>Document and Entity Information [Abstract]</t>
  </si>
  <si>
    <t>Entity Registrant Name</t>
  </si>
  <si>
    <t>AEI Income &amp; Growth Fund XXI Ltd Partnership</t>
  </si>
  <si>
    <t>Document Type</t>
  </si>
  <si>
    <t>10-Q</t>
  </si>
  <si>
    <t>Current Fiscal Year End Date</t>
  </si>
  <si>
    <t>--12-31</t>
  </si>
  <si>
    <t>Entity Common Stock, Shares Outstanding</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 - USD ($)</t>
  </si>
  <si>
    <t>Sep. 30, 2015</t>
  </si>
  <si>
    <t>Dec. 31, 2014</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Partners’ Capital (Deficit) :</t>
  </si>
  <si>
    <t>General Partners</t>
  </si>
  <si>
    <t>Limited Partners – 24,000 Units authorized; 20,710 and 21,829 Units issued and outstanding as of 9/30/15 and 12/31/14, respectively</t>
  </si>
  <si>
    <t>Total Partners' Capital</t>
  </si>
  <si>
    <t>Total Liabilities and Partners' Capital</t>
  </si>
  <si>
    <t>Limited Partner [Member]</t>
  </si>
  <si>
    <t>Balance Sheet (Parentheticals) - shares</t>
  </si>
  <si>
    <t>Limited Partners, units authorized</t>
  </si>
  <si>
    <t>Limited Partners, units issued</t>
  </si>
  <si>
    <t>Limited Partners, units outstanding</t>
  </si>
  <si>
    <t>Statement of Income - USD ($)</t>
  </si>
  <si>
    <t>3 Months Ended</t>
  </si>
  <si>
    <t>Sep. 30, 2014</t>
  </si>
  <si>
    <t>Rental Income</t>
  </si>
  <si>
    <t>Expenses:</t>
  </si>
  <si>
    <t>Partnership Administration – Affiliates</t>
  </si>
  <si>
    <t>Partnership Administration and Property Management – Unrelated Parties</t>
  </si>
  <si>
    <t>Property Acquisition</t>
  </si>
  <si>
    <t>Depreciation and Amortization</t>
  </si>
  <si>
    <t>Total Expenses</t>
  </si>
  <si>
    <t>Operating Income</t>
  </si>
  <si>
    <t>Other Income:</t>
  </si>
  <si>
    <t>Income from Equity Method Investment</t>
  </si>
  <si>
    <t>Interest Income</t>
  </si>
  <si>
    <t>Total Other Income</t>
  </si>
  <si>
    <t>Income from Continuing Operations</t>
  </si>
  <si>
    <t>Income from Discontinued Operations</t>
  </si>
  <si>
    <t>Net Income</t>
  </si>
  <si>
    <t>Net Income Allocated:</t>
  </si>
  <si>
    <t>Limited Partners</t>
  </si>
  <si>
    <t>Income per Limited Partnership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Income from Equity Method Investment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Paid for Equity Method Investments</t>
  </si>
  <si>
    <t>Proceeds from Equity Method Investments</t>
  </si>
  <si>
    <t>Net Cash Provided By (Used For) Investing Activities</t>
  </si>
  <si>
    <t>Cash Flows from Financing Activities:</t>
  </si>
  <si>
    <t>Distributions Paid to Partners</t>
  </si>
  <si>
    <t>Repurchase of Partnership Units</t>
  </si>
  <si>
    <t>Net Cash Provided By (Used For) Financing Activities</t>
  </si>
  <si>
    <t>Net Increase (Decrease) in Cash</t>
  </si>
  <si>
    <t>Cash, beginning of period</t>
  </si>
  <si>
    <t>Cash, end of period</t>
  </si>
  <si>
    <t>Supplemental Disclosure of Non-Cash Investing Activities:</t>
  </si>
  <si>
    <t>Contribution of Real Estate (at carrying value) in Exchange for Equity Method Investment</t>
  </si>
  <si>
    <t>Statement of Changes in Partners' Capital - USD ($)</t>
  </si>
  <si>
    <t>General Partner [Member]</t>
  </si>
  <si>
    <t>Total</t>
  </si>
  <si>
    <t>Balance at Dec. 31, 2013</t>
  </si>
  <si>
    <t>Balance (in Shares) at Dec. 31, 2013</t>
  </si>
  <si>
    <t>Balance at Sep. 30, 2014</t>
  </si>
  <si>
    <t>Balance (in Shares) at Sep. 30, 2014</t>
  </si>
  <si>
    <t>Distributions Declared</t>
  </si>
  <si>
    <t>Balance at Dec. 31, 2014</t>
  </si>
  <si>
    <t>Balance (in Shares) at Dec. 31, 2014</t>
  </si>
  <si>
    <t>Balance at Sep. 30, 2015</t>
  </si>
  <si>
    <t>Balance (in Shares) at Sep. 30, 2015</t>
  </si>
  <si>
    <t>Repurchase of Partnership Units (in Shares)</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XX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February 14, 2014,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t>
  </si>
  <si>
    <t>Real Estate Held for Investment</t>
  </si>
  <si>
    <t>Real Estate [Abstract]</t>
  </si>
  <si>
    <t>Real Estate Disclosure [Text Block]</t>
  </si>
  <si>
    <t>(3) Real Estate Investments –
On May 29, 2014, the Partnership purchased a 50% interest in a Tractor Supply Company store in Canton, Georgia for $2,212,500. The Partnership allocated $185,920 of the purchase price to Acquired Intangible Lease Assets, representing in-place lease intangibles and allocated $80,603 to Acquired Below-Market Lease Intangibles. The Partnership incurred $27,970 of acquisition expenses related to the purchase that were expensed. The property is leased to Tractor Supply Company under a Lease Agreement with a remaining primary term of 7.3 years (as of the date of purchase) and annual rent of $164,355 for the interest purchased. The remaining interest in the property was purchased by AEI Accredited Investor Fund V LP, an affiliate of the Partnership.
On July 3, 2014, the Partnership purchased a 30% interest in a Gander Mountain store in Champaign, Illinois for $2,122,500. The Partnership allocated $336,209 of the purchase price to Acquired Intangible Lease Assets, representing in-place lease intangibles. The Partnership incurred $34,052 of acquisition expenses related to the purchase that were expensed. The property is leased to Gander Mountain Company under a Lease Agreement with a remaining primary term of 14.9 years and annual rent of $167,772 for the interest purchased. The remaining interests in the property were purchased by AEI Accredited Investor Fund V LP and AEI National Income Property Fund VIII LP, affiliates of the Partnership.</t>
  </si>
  <si>
    <t>Equity Method Investments</t>
  </si>
  <si>
    <t>Significant Accounting Policies [Text Block]</t>
  </si>
  <si>
    <t>(4) Equity Method Investments –
In the fourth quarter of 2013, the Partnership decided to sell its 20% interest in the CarMax Auto Superstore in Lithia Springs, Georgia. At December 31, 2013, the property was classified as Real Estate Held for Sale with a carrying value of $1,508,930. The remaining interests in the property were owned by three affiliated entities, AEI Income &amp; Growth Fund 24 LLC, AEI Income &amp; Growth Fund 25 LLC and AEI Private Net Lease Millennium Fund Limited Partnership. On March 7, 2014, to facilitate the sale of the property, the Partnership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CMLS, the proceeds received were used to redeem, on a one-for-one basis, the Class B ownership interests of the Partnership and affiliated entities. From March 13, 2014 to July 25, 2014, CMLS sold 100% of its Class A ownership interests to investors and redeemed 100% of the Class B ownership interests from the Partnership and affiliated entities. As of December 31, 2014, the Partnership had no ongoing interest in CMLS.
On August 29, 2014, to facilitate the sale of its 63% interest in the Tractor Supply Company store in Rapid City, South Dakota, the Partnership contributed the property via a limited liability company to AEI Net Lease Portfolio DST (“ANLP”) in exchange for 16.95% of the Class B ownership interests in ANLP. The remaining interest in the property, owned by an affiliated entity, along with two other properties owned by two other affiliated entities, were also contributed to ANLP in exchange for 83.05% of the Class B ownership interests in ANLP. In addition, cash was contributed for working capital. From September 5, 2014 to October 30, 2014, ANLP sold 100% of its Class A ownership interests to investors and redeemed 100% of the Class B ownership interests from the Partnership and affiliated entities. As of December 31, 2014, the Partnership had no ongoing interest in ANLP.
The investments in CMLS and ANLP were recorded using the equity method of accounting in the accompanying financial statements. Under the equity method, the investments were stated at cost and adjusted for the Partnership’s share of net income or losses and reduced by proceeds received from the sale of the Class B ownership interests of the DSTs as well as distributions from net rental income. During 2014, the investment balances consisted of the following:
Activity Through September 30, 2014:
CMLS
ANLP
Total
Real Estate Contributed (at carrying value)
$
1,508,930
$
1,681,698
$
3,190,628
Cash Contributed
12,169
25,319
37,488
Net Income – Rental Activity
32,956
9,148
42,104
Net Income – Gain on Sale of Real Estate
579,036
249,219
828,255
Distributions from Net Rental Income
(32,956)
(9,148)
(42,104)
Proceeds from Sale of Class B Interests
(2,087,044)
(973,952)
(3,060,996)
Equity Method Investments at September 30, 2014
13,091
982,284
995,375
Activity After September 30, 2014:
Net Income – Rental Activity
9
2,602
2,611
Net Income – Gain on Sale of Real Estate
11,781
260,690
272,471
Distributions from Net Rental Income
(9)
(2,602)
(2,611)
Proceeds from Sale of Class B Interests
(24,872)
(1,242,974)
(1,267,846)
Equity Method Investments at December 31, 2014
$
0
$
0
$
0</t>
  </si>
  <si>
    <t>Payables and Accruals [Abstract]</t>
  </si>
  <si>
    <t>Accounts Payable and Accrued Liabilities Disclosure [Text Block]</t>
  </si>
  <si>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6) Discontinued Operations –
In the fourth quarter of 2013, the Partnership decided to sell its 20% interest in the CarMax Auto Superstore in Lithia Springs, Georgia. At December 31, 2013, the property was classified as Real Estate Held for Sale with a carrying value of $1,508,930. On March 7, 2014, to facilitate the sale of the property, the Partnership contributed its interest in the property via a limited liability company to CM Lithia Springs DST as described in Note 4.
The financial results for this property are reflected as Discontinued Operations in the accompanying financial statements. The following are the results of discontinued operations:
Three Months Ended September 30
Nine Months Ended September 30
2015
2014
2015
2014
Rental Income
$
0
$
0
$
0
$
26,740
Property Management Expenses
0
(117)
0
(3,145)
Income from Equity Method Investment
Held for Sale
0
99,645
0
611,992
Income from Discontinued Operations
$
0
$
99,528
$
0
$
635,587
Three Months Ended September 30
Nine Months Ended September 30
2015
2014
2015
2014
Cash Flows from Discontinued Operations:
Operating Activities
$
0
$
(117)
$
0
$
23,595
Investing Activities
$
0
$
520,000
$
0
$
2,107,831</t>
  </si>
  <si>
    <t>Partners' Capital</t>
  </si>
  <si>
    <t>Partners' Capital Notes [Abstract]</t>
  </si>
  <si>
    <t>Partners' Capital Notes Disclosure [Text Block]</t>
  </si>
  <si>
    <t>(7) Partners’ Capital –
For the nine months ended September 30, 2015 and 2014, the Partnership declared distributions of $822,818 and $875,765, respectively. The Limited Partners received distributions of $814,590 and $867,008 and the General Partners received distributions of $8,228 and $8,757 for the periods, respectively. The Limited Partners' distributions represented $38.64 and $38.27 per Limited Partnership Unit outstanding using 21,083 and 22,653 weighted average Units in 2015 and 2014, respectively. The distributions represented $16.54 and $38.27 per Unit of Net Income and $22.10 and $0 per Unit of return of contributed capital for the periods, respectively.
As part of the distributions discussed above, the Partnership distributed net sale proceeds of $139,022 and $200,478 in 2015 and 2014, respectively. The Limited Partners received distributions of $137,632 and $198,473 and the General Partners received distributions of $1,390 and $2,005 for the periods, respectively. The Limited Partners’ distributions represented $6.51 and $8.76 per Unit for the periods, respectively.
On April 1, 2015, the Partnership repurchased a total of 1,118.25 Units for $902,509 from 27 Limited Partners in accordance with the Partnership Agreement. The Partnership acquired these Units using net sale proceeds. During the first nine months of 2014, the Partnership did not repurchase any Units from the Limited Partners. The repurchases increase the remaining Limited Partners' ownership interest in the Partnership. As a result of these repurchases and pursuant to the Partnership Agreement, the General Partners received distributions of $9,117 in 2015.</t>
  </si>
  <si>
    <t>Fair Value Measurements</t>
  </si>
  <si>
    <t>Fair Value Disclosures [Abstract]</t>
  </si>
  <si>
    <t>Fair Value Disclosures [Text Block]</t>
  </si>
  <si>
    <t>(8) Fair Value Measurements –
As of September 30, 2015 and December 31, 2014,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Equity Method Investments (Tables)</t>
  </si>
  <si>
    <t>Equity Method Investments [Table Text Block]</t>
  </si>
  <si>
    <t>Equity Method Investments
Activity After September 30, 2014:
Net Income – Rental Activity
9
2,602
2,611
Net Income – Gain on Sale of Real Estate
11,781
260,690
272,471
Distributions from Net Rental Income
(9)
(2,602)
(2,611)
Proceeds from Sale of Class B Interests
(24,872)
(1,242,974)
(1,267,846)
Equity Method Investments at December 31, 2014
$
0
$
0
$
0</t>
  </si>
  <si>
    <t>Equity Method Investments
Activity Through September 30, 2014:
CMLS
ANLP
Total
Real Estate Contributed (at carrying value)
$
1,508,930
$
1,681,698
$
3,190,628
Cash Contributed
12,169
25,319
37,488
Net Income – Rental Activity
32,956
9,148
42,104
Net Income – Gain on Sale of Real Estate
579,036
249,219
828,255
Distributions from Net Rental Income
(32,956)
(9,148)
(42,104)
Proceeds from Sale of Class B Interests
(2,087,044)
(973,952)
(3,060,996)
Equity Method Investments at September 30, 2014
13,091
982,284
995,375</t>
  </si>
  <si>
    <t>Discontinued Operations (Tables)</t>
  </si>
  <si>
    <t>Disposal Groups, Including Discontinued Operations [Table Text Block]</t>
  </si>
  <si>
    <t>Discontinued Operations
Three Months Ended September 30
Nine Months Ended September 30
2015
2014
2015
2014
Rental Income
$
0
$
0
$
0
$
26,740
Property Management Expenses
0
(117)
0
(3,145)
Income from Equity Method Investment
Held for Sale
0
99,645
0
611,992
Income from Discontinued Operations
$
0
$
99,528
$
0
$
635,587</t>
  </si>
  <si>
    <t>Cash Flow, Supplemental Disclosures [Text Block]</t>
  </si>
  <si>
    <t>Cash Flows from Discontinued Operations
Three Months Ended September 30
Nine Months Ended September 30
2015
2014
2015
2014
Cash Flows from Discontinued Operations:
Operating Activities
$
0
$
(117)
$
0
$
23,595
Investing Activities
$
0
$
520,000
$
0
$
2,107,831</t>
  </si>
  <si>
    <t>Organization (Details) - USD ($)</t>
  </si>
  <si>
    <t>Jan. 31, 1997</t>
  </si>
  <si>
    <t>Apr. 14, 1995</t>
  </si>
  <si>
    <t>Capital Units, Value</t>
  </si>
  <si>
    <t>Limited Partners' Capital Account, Units Outstanding (in Shares)</t>
  </si>
  <si>
    <t>Limited Partners' Contributed Capital</t>
  </si>
  <si>
    <t>General Partners' Contributed Capital</t>
  </si>
  <si>
    <t>Real Estate Held for Investment (Details) - USD ($)</t>
  </si>
  <si>
    <t>Jul. 03, 2014</t>
  </si>
  <si>
    <t>May. 29, 2014</t>
  </si>
  <si>
    <t>Jul. 03, 2015</t>
  </si>
  <si>
    <t>May. 29, 2015</t>
  </si>
  <si>
    <t>Tractor Supply Canton GA</t>
  </si>
  <si>
    <t>Real Estate Held for Investment (Details) [Line Items]</t>
  </si>
  <si>
    <t>Business Acquisition, Effective Date of Acquisition</t>
  </si>
  <si>
    <t>May 29,
		2014</t>
  </si>
  <si>
    <t>Business Acquisition, Percentage of Voting Interests Acquired</t>
  </si>
  <si>
    <t>50.00%</t>
  </si>
  <si>
    <t>Business Acquisition, Name of Acquired Entity</t>
  </si>
  <si>
    <t>Tractor Supply Company</t>
  </si>
  <si>
    <t>Business Combination, Consideration Transferred</t>
  </si>
  <si>
    <t>Business Acquisition, Transaction Costs</t>
  </si>
  <si>
    <t>Average Lease Term</t>
  </si>
  <si>
    <t>7.3 years</t>
  </si>
  <si>
    <t>Real Estate Revenue, Net</t>
  </si>
  <si>
    <t>Gander Mountain Champaign IL</t>
  </si>
  <si>
    <t>Jul. 3,
		2014</t>
  </si>
  <si>
    <t>30.00%</t>
  </si>
  <si>
    <t>Gander Mountain</t>
  </si>
  <si>
    <t>14.9 years</t>
  </si>
  <si>
    <t>Leases, Acquired-in-Place [Member] | Tractor Supply Canton GA</t>
  </si>
  <si>
    <t>Finite-Lived Intangible Asset, Acquired-in-Place Leases</t>
  </si>
  <si>
    <t>Leases, Acquired-in-Place [Member] | Gander Mountain Champaign IL</t>
  </si>
  <si>
    <t>Off Market Unfavorable Lease Member | Tractor Supply Canton GA</t>
  </si>
  <si>
    <t>Below Market Lease, Acquired</t>
  </si>
  <si>
    <t>Equity Method Investments (Details)</t>
  </si>
  <si>
    <t>Aug. 29, 2014</t>
  </si>
  <si>
    <t>Mar. 07, 2014</t>
  </si>
  <si>
    <t>CM Lithia Springs DST | CarMax Auto Superstore Lithia Springs GA</t>
  </si>
  <si>
    <t>Equity Method Investments (Details) [Line Items]</t>
  </si>
  <si>
    <t>Equity Method Investment, Ownership Percentage</t>
  </si>
  <si>
    <t>20.00%</t>
  </si>
  <si>
    <t>Mar. 7,
		2014</t>
  </si>
  <si>
    <t>AEI Net Lease Portfolio DST</t>
  </si>
  <si>
    <t>16.95%</t>
  </si>
  <si>
    <t>AEI Net Lease Portfolio DST | Tractor Supply Rapid City SD</t>
  </si>
  <si>
    <t>Aug. 29,
		2014</t>
  </si>
  <si>
    <t>Equity Method Investments (Details) - Equity Method Investments - USD ($)</t>
  </si>
  <si>
    <t>Schedule of Equity Method Investments [Line Items]</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s at September 30, 2014</t>
  </si>
  <si>
    <t>CM Lithia Springs DST</t>
  </si>
  <si>
    <t>Equity Method Investments at December 31, 2014</t>
  </si>
  <si>
    <t>Discontinued Operations (Details)</t>
  </si>
  <si>
    <t>Dec. 31, 2013USD ($)</t>
  </si>
  <si>
    <t>CarMax Auto Superstore Lithia Springs GA</t>
  </si>
  <si>
    <t>Discontinued Operations (Details) [Line Items]</t>
  </si>
  <si>
    <t>Real Estate Held-for-sale</t>
  </si>
  <si>
    <t>Discontinued Operations (Details) - Discontinued Operations - USD ($)</t>
  </si>
  <si>
    <t>Discontinued Operations [Abstract]</t>
  </si>
  <si>
    <t>Property Management Expenses</t>
  </si>
  <si>
    <t>Income from Equity Method Investment Held for Sale</t>
  </si>
  <si>
    <t>Discontinued Operations (Details) - Cash Flows from Discontinued Operations - USD ($)</t>
  </si>
  <si>
    <t>Cash Flows from Discontinued Operations:</t>
  </si>
  <si>
    <t>Operating Activities</t>
  </si>
  <si>
    <t>Investing Activities</t>
  </si>
  <si>
    <t>Partners' Capital (Details)</t>
  </si>
  <si>
    <t>Sep. 30, 2015shares</t>
  </si>
  <si>
    <t>Sep. 30, 2014shares</t>
  </si>
  <si>
    <t>Sep. 30, 2015USD ($)$ / shares$ / itemshares</t>
  </si>
  <si>
    <t>Sep. 30, 2014USD ($)$ / shares$ / itemshares</t>
  </si>
  <si>
    <t>Partners' Capital (Details) [Line Items]</t>
  </si>
  <si>
    <t>Partners' Capital Account, Distributions</t>
  </si>
  <si>
    <t>Weighted Average Limited Partnership Units Outstanding, Basic (in Shares) | shares</t>
  </si>
  <si>
    <t>Sale Proceeds Distribution Made To Member Or Limited Partner</t>
  </si>
  <si>
    <t>Partners' Capital Account, Redemptions</t>
  </si>
  <si>
    <t>Distributions Per Limited Partnership Unit Outstanding, Basic (in Dollars per share) | $ / shares</t>
  </si>
  <si>
    <t>DistributionsPerUnitOfNetIncome (in Dollars per Item) | $ / item</t>
  </si>
  <si>
    <t>Return Of Capital Distribution Made To Member Or Limited Partner Distributions Paid Per Unit (in Dollars per share) | $ / shares</t>
  </si>
  <si>
    <t>Sale Proceeds Distribution Made to Limited Partner Per Unit (in Dollars per Item) | $ / item</t>
  </si>
  <si>
    <t>Partners' Capital Account, Units, Redeemed (in Shares)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45"/>
  </cols>
  <sheetData>
    <row spans="1:2" r="1">
      <c r="A1" t="s" s="1">
        <v>0</v>
      </c>
      <c r="B1" t="s" s="2">
        <v>1</v>
      </c>
    </row>
    <row spans="1:2" r="2">
      <c r="B2" t="s" s="2">
        <v>2</v>
      </c>
    </row>
    <row spans="1:2" r="3">
      <c r="A3" t="s" s="3">
        <v>3</v>
      </c>
    </row>
    <row spans="1:2" r="4">
      <c r="A4" t="s" s="4">
        <v>4</v>
      </c>
      <c r="B4" t="s" s="4">
        <v>5</v>
      </c>
    </row>
    <row spans="1:2" r="5">
      <c r="A5" t="s" s="4">
        <v>6</v>
      </c>
      <c r="B5" t="s" s="4">
        <v>7</v>
      </c>
    </row>
    <row spans="1:2" r="6">
      <c r="A6" t="s" s="4">
        <v>8</v>
      </c>
      <c r="B6" t="s" s="4">
        <v>9</v>
      </c>
    </row>
    <row spans="1:2" r="7">
      <c r="A7" t="s" s="4">
        <v>10</v>
      </c>
      <c r="B7" t="n" s="5">
        <v>20710</v>
      </c>
    </row>
    <row spans="1:2" r="8">
      <c r="A8" t="s" s="4">
        <v>11</v>
      </c>
      <c r="B8" t="n" s="6">
        <v>0</v>
      </c>
    </row>
    <row spans="1:2" r="9">
      <c r="A9" t="s" s="4">
        <v>12</v>
      </c>
      <c r="B9" t="s" s="4">
        <v>13</v>
      </c>
    </row>
    <row spans="1:2" r="10">
      <c r="A10" t="s" s="4">
        <v>14</v>
      </c>
      <c r="B10" t="n" s="5">
        <v>931755</v>
      </c>
    </row>
    <row spans="1:2" r="11">
      <c r="A11" t="s" s="4">
        <v>15</v>
      </c>
      <c r="B11" t="s" s="4">
        <v>16</v>
      </c>
    </row>
    <row spans="1:2" r="12">
      <c r="A12" t="s" s="4">
        <v>17</v>
      </c>
      <c r="B12" t="s" s="4">
        <v>18</v>
      </c>
    </row>
    <row spans="1:2" r="13">
      <c r="A13" t="s" s="4">
        <v>19</v>
      </c>
      <c r="B13" t="s" s="4">
        <v>20</v>
      </c>
    </row>
    <row spans="1:2" r="14">
      <c r="A14" t="s" s="4">
        <v>21</v>
      </c>
      <c r="B14" t="s" s="4">
        <v>18</v>
      </c>
    </row>
    <row spans="1:2" r="15">
      <c r="A15" t="s" s="4">
        <v>22</v>
      </c>
      <c r="B15" t="s" s="4">
        <v>23</v>
      </c>
    </row>
    <row spans="1:2" r="16">
      <c r="A16" t="s" s="4">
        <v>24</v>
      </c>
      <c r="B16" t="n" s="5">
        <v>2015</v>
      </c>
    </row>
    <row spans="1:2" r="17">
      <c r="A17" t="s" s="4">
        <v>25</v>
      </c>
      <c r="B17" t="s" s="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29</v>
      </c>
      <c r="B1" t="s" s="2">
        <v>1</v>
      </c>
    </row>
    <row spans="1:2" r="2">
      <c r="B2" t="s" s="2">
        <v>28</v>
      </c>
    </row>
    <row spans="1:2" r="3">
      <c r="A3" t="s" s="3">
        <v>122</v>
      </c>
    </row>
    <row spans="1:2" r="4">
      <c r="A4" t="s" s="4">
        <v>130</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41</v>
      </c>
      <c r="B1" t="s" s="2">
        <v>1</v>
      </c>
    </row>
    <row spans="1:2" r="2">
      <c r="B2" t="s" s="2">
        <v>28</v>
      </c>
    </row>
    <row spans="1:2" r="3">
      <c r="A3" t="s" s="3">
        <v>132</v>
      </c>
    </row>
    <row spans="1:2" r="4">
      <c r="A4" t="s" s="4">
        <v>133</v>
      </c>
      <c r="B4"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35</v>
      </c>
      <c r="B1" t="s" s="2">
        <v>1</v>
      </c>
    </row>
    <row spans="1:2" r="2">
      <c r="B2" t="s" s="2">
        <v>28</v>
      </c>
    </row>
    <row spans="1:2" r="3">
      <c r="A3" t="s" s="3">
        <v>136</v>
      </c>
    </row>
    <row spans="1:2" r="4">
      <c r="A4" t="s" s="4">
        <v>137</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39</v>
      </c>
      <c r="B1" t="s" s="2">
        <v>1</v>
      </c>
    </row>
    <row spans="1:2" r="2">
      <c r="B2" t="s" s="2">
        <v>28</v>
      </c>
    </row>
    <row spans="1:2" r="3">
      <c r="A3" t="s" s="3">
        <v>140</v>
      </c>
    </row>
    <row spans="1:2" r="4">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3</v>
      </c>
      <c r="B1" t="s" s="2">
        <v>1</v>
      </c>
    </row>
    <row spans="1:2" r="2">
      <c r="B2" t="s" s="2">
        <v>28</v>
      </c>
    </row>
    <row spans="1:2" r="3">
      <c r="A3" t="s" s="3">
        <v>144</v>
      </c>
    </row>
    <row spans="1:2" r="4">
      <c r="A4" t="s" s="4">
        <v>145</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147</v>
      </c>
      <c r="B1" t="s" s="2">
        <v>1</v>
      </c>
    </row>
    <row spans="1:2" r="2">
      <c r="B2" t="s" s="2">
        <v>28</v>
      </c>
    </row>
    <row spans="1:2" r="3">
      <c r="A3" t="s" s="3">
        <v>122</v>
      </c>
    </row>
    <row spans="1:2" r="4">
      <c r="A4" t="s" s="4">
        <v>148</v>
      </c>
      <c r="B4" t="s" s="4">
        <v>149</v>
      </c>
    </row>
    <row spans="1:2" r="5">
      <c r="A5" t="s" s="4">
        <v>150</v>
      </c>
      <c r="B5"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r="A1" t="s" s="1">
        <v>152</v>
      </c>
      <c r="B1" t="s" s="2">
        <v>58</v>
      </c>
      <c r="C1" t="s" s="2">
        <v>1</v>
      </c>
    </row>
    <row spans="1:3" r="2">
      <c r="B2" t="s" s="2">
        <v>29</v>
      </c>
      <c r="C2" t="s" s="2">
        <v>59</v>
      </c>
    </row>
    <row spans="1:3" r="3">
      <c r="A3" t="s" s="3">
        <v>122</v>
      </c>
    </row>
    <row spans="1:3" r="4">
      <c r="A4" t="s" s="4">
        <v>153</v>
      </c>
      <c r="B4" t="s" s="4">
        <v>154</v>
      </c>
      <c r="C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156</v>
      </c>
      <c r="B1" t="s" s="2">
        <v>1</v>
      </c>
    </row>
    <row spans="1:2" r="2">
      <c r="B2" t="s" s="2">
        <v>28</v>
      </c>
    </row>
    <row spans="1:2" r="3">
      <c r="A3" t="s" s="3">
        <v>136</v>
      </c>
    </row>
    <row spans="1:2" r="4">
      <c r="A4" t="s" s="4">
        <v>157</v>
      </c>
      <c r="B4" t="s" s="4">
        <v>158</v>
      </c>
    </row>
    <row spans="1:2" r="5">
      <c r="A5" t="s" s="4">
        <v>159</v>
      </c>
      <c r="B5"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161</v>
      </c>
      <c r="B1" t="s" s="2">
        <v>162</v>
      </c>
      <c r="C1" t="s" s="2">
        <v>163</v>
      </c>
    </row>
    <row spans="1:3" r="2">
      <c r="A2" t="s" s="3">
        <v>122</v>
      </c>
    </row>
    <row spans="1:3" r="3">
      <c r="A3" t="s" s="4">
        <v>164</v>
      </c>
      <c r="C3" t="n" s="6">
        <v>1000</v>
      </c>
    </row>
    <row spans="1:3" r="4">
      <c r="A4" t="s" s="4">
        <v>165</v>
      </c>
      <c r="B4" t="n" s="5">
        <v>24000</v>
      </c>
      <c r="C4" t="n" s="5">
        <v>1500</v>
      </c>
    </row>
    <row spans="1:3" r="5">
      <c r="A5" t="s" s="4">
        <v>166</v>
      </c>
      <c r="B5" t="n" s="6">
        <v>24000000</v>
      </c>
      <c r="C5" t="n" s="6">
        <v>-1500000</v>
      </c>
    </row>
    <row spans="1:3" r="6">
      <c r="A6" t="s" s="4">
        <v>167</v>
      </c>
      <c r="B6" t="n" s="6">
        <v>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6"/>
    <col customWidth="1" max="3" min="3" width="23"/>
    <col customWidth="1" max="4" min="4" width="14"/>
    <col customWidth="1" max="5" min="5" width="14"/>
  </cols>
  <sheetData>
    <row spans="1:5" r="1">
      <c r="A1" t="s" s="1">
        <v>168</v>
      </c>
      <c r="B1" t="s" s="2">
        <v>169</v>
      </c>
      <c r="C1" t="s" s="2">
        <v>170</v>
      </c>
      <c r="D1" t="s" s="2">
        <v>171</v>
      </c>
      <c r="E1" t="s" s="2">
        <v>172</v>
      </c>
    </row>
    <row spans="1:5" r="2">
      <c r="A2" t="s" s="4">
        <v>173</v>
      </c>
    </row>
    <row spans="1:5" r="3">
      <c r="A3" t="s" s="3">
        <v>174</v>
      </c>
    </row>
    <row spans="1:5" r="4">
      <c r="A4" t="s" s="4">
        <v>175</v>
      </c>
      <c r="C4" t="s" s="4">
        <v>176</v>
      </c>
    </row>
    <row spans="1:5" r="5">
      <c r="A5" t="s" s="4">
        <v>177</v>
      </c>
      <c r="C5" t="s" s="4">
        <v>178</v>
      </c>
    </row>
    <row spans="1:5" r="6">
      <c r="A6" t="s" s="4">
        <v>179</v>
      </c>
      <c r="C6" t="s" s="4">
        <v>180</v>
      </c>
    </row>
    <row spans="1:5" r="7">
      <c r="A7" t="s" s="4">
        <v>181</v>
      </c>
      <c r="C7" t="n" s="6">
        <v>2212500</v>
      </c>
    </row>
    <row spans="1:5" r="8">
      <c r="A8" t="s" s="4">
        <v>182</v>
      </c>
      <c r="C8" t="n" s="6">
        <v>27970</v>
      </c>
    </row>
    <row spans="1:5" r="9">
      <c r="A9" t="s" s="4">
        <v>183</v>
      </c>
      <c r="C9" t="s" s="4">
        <v>184</v>
      </c>
    </row>
    <row spans="1:5" r="10">
      <c r="A10" t="s" s="4">
        <v>185</v>
      </c>
      <c r="E10" t="n" s="6">
        <v>164355</v>
      </c>
    </row>
    <row spans="1:5" r="11">
      <c r="A11" t="s" s="4">
        <v>186</v>
      </c>
    </row>
    <row spans="1:5" r="12">
      <c r="A12" t="s" s="3">
        <v>174</v>
      </c>
    </row>
    <row spans="1:5" r="13">
      <c r="A13" t="s" s="4">
        <v>175</v>
      </c>
      <c r="B13" t="s" s="4">
        <v>187</v>
      </c>
    </row>
    <row spans="1:5" r="14">
      <c r="A14" t="s" s="4">
        <v>177</v>
      </c>
      <c r="B14" t="s" s="4">
        <v>188</v>
      </c>
    </row>
    <row spans="1:5" r="15">
      <c r="A15" t="s" s="4">
        <v>179</v>
      </c>
      <c r="B15" t="s" s="4">
        <v>189</v>
      </c>
    </row>
    <row spans="1:5" r="16">
      <c r="A16" t="s" s="4">
        <v>181</v>
      </c>
      <c r="B16" t="n" s="6">
        <v>2122500</v>
      </c>
    </row>
    <row spans="1:5" r="17">
      <c r="A17" t="s" s="4">
        <v>182</v>
      </c>
      <c r="B17" t="n" s="6">
        <v>34052</v>
      </c>
    </row>
    <row spans="1:5" r="18">
      <c r="A18" t="s" s="4">
        <v>183</v>
      </c>
      <c r="B18" t="s" s="4">
        <v>190</v>
      </c>
    </row>
    <row spans="1:5" r="19">
      <c r="A19" t="s" s="4">
        <v>185</v>
      </c>
      <c r="D19" t="n" s="6">
        <v>167772</v>
      </c>
    </row>
    <row spans="1:5" r="20">
      <c r="A20" t="s" s="4">
        <v>191</v>
      </c>
    </row>
    <row spans="1:5" r="21">
      <c r="A21" t="s" s="3">
        <v>174</v>
      </c>
    </row>
    <row spans="1:5" r="22">
      <c r="A22" t="s" s="4">
        <v>192</v>
      </c>
      <c r="C22" t="n" s="6">
        <v>185920</v>
      </c>
    </row>
    <row spans="1:5" r="23">
      <c r="A23" t="s" s="4">
        <v>193</v>
      </c>
    </row>
    <row spans="1:5" r="24">
      <c r="A24" t="s" s="3">
        <v>174</v>
      </c>
    </row>
    <row spans="1:5" r="25">
      <c r="A25" t="s" s="4">
        <v>192</v>
      </c>
      <c r="B25" t="n" s="6">
        <v>336209</v>
      </c>
    </row>
    <row spans="1:5" r="26">
      <c r="A26" t="s" s="4">
        <v>194</v>
      </c>
    </row>
    <row spans="1:5" r="27">
      <c r="A27" t="s" s="3">
        <v>174</v>
      </c>
    </row>
    <row spans="1:5" r="28">
      <c r="A28" t="s" s="4">
        <v>195</v>
      </c>
      <c r="C28" t="n" s="6">
        <v>8060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8</v>
      </c>
      <c r="C1" t="s" s="2">
        <v>29</v>
      </c>
    </row>
    <row spans="1:3" r="2">
      <c r="A2" t="s" s="3">
        <v>30</v>
      </c>
    </row>
    <row spans="1:3" r="3">
      <c r="A3" t="s" s="4">
        <v>31</v>
      </c>
      <c r="B3" t="n" s="6">
        <v>3481106</v>
      </c>
      <c r="C3" t="n" s="6">
        <v>4540920</v>
      </c>
    </row>
    <row spans="1:3" r="4">
      <c r="A4" t="s" s="3">
        <v>32</v>
      </c>
    </row>
    <row spans="1:3" r="5">
      <c r="A5" t="s" s="4">
        <v>33</v>
      </c>
      <c r="B5" t="n" s="5">
        <v>3484216</v>
      </c>
      <c r="C5" t="n" s="5">
        <v>3484216</v>
      </c>
    </row>
    <row spans="1:3" r="6">
      <c r="A6" t="s" s="4">
        <v>34</v>
      </c>
      <c r="B6" t="n" s="5">
        <v>10126971</v>
      </c>
      <c r="C6" t="n" s="5">
        <v>10126971</v>
      </c>
    </row>
    <row spans="1:3" r="7">
      <c r="A7" t="s" s="4">
        <v>35</v>
      </c>
      <c r="B7" t="n" s="5">
        <v>522129</v>
      </c>
      <c r="C7" t="n" s="5">
        <v>522129</v>
      </c>
    </row>
    <row spans="1:3" r="8">
      <c r="A8" t="s" s="4">
        <v>36</v>
      </c>
      <c r="B8" t="n" s="5">
        <v>14133316</v>
      </c>
      <c r="C8" t="n" s="5">
        <v>14133316</v>
      </c>
    </row>
    <row spans="1:3" r="9">
      <c r="A9" t="s" s="4">
        <v>37</v>
      </c>
      <c r="B9" t="n" s="5">
        <v>3014248</v>
      </c>
      <c r="C9" t="n" s="5">
        <v>2674423</v>
      </c>
    </row>
    <row spans="1:3" r="10">
      <c r="A10" t="s" s="4">
        <v>38</v>
      </c>
      <c r="B10" t="n" s="5">
        <v>11119068</v>
      </c>
      <c r="C10" t="n" s="5">
        <v>11458893</v>
      </c>
    </row>
    <row spans="1:3" r="11">
      <c r="A11" t="s" s="4">
        <v>39</v>
      </c>
      <c r="B11" t="n" s="5">
        <v>14600174</v>
      </c>
      <c r="C11" t="n" s="5">
        <v>15999813</v>
      </c>
    </row>
    <row spans="1:3" r="12">
      <c r="A12" t="s" s="3">
        <v>40</v>
      </c>
    </row>
    <row spans="1:3" r="13">
      <c r="A13" t="s" s="4">
        <v>41</v>
      </c>
      <c r="B13" t="n" s="5">
        <v>19458</v>
      </c>
      <c r="C13" t="n" s="5">
        <v>30299</v>
      </c>
    </row>
    <row spans="1:3" r="14">
      <c r="A14" t="s" s="4">
        <v>42</v>
      </c>
      <c r="B14" t="n" s="5">
        <v>270502</v>
      </c>
      <c r="C14" t="n" s="5">
        <v>291921</v>
      </c>
    </row>
    <row spans="1:3" r="15">
      <c r="A15" t="s" s="4">
        <v>43</v>
      </c>
      <c r="B15" t="n" s="5">
        <v>35215</v>
      </c>
      <c r="C15" t="n" s="5">
        <v>12121</v>
      </c>
    </row>
    <row spans="1:3" r="16">
      <c r="A16" t="s" s="4">
        <v>44</v>
      </c>
      <c r="B16" t="n" s="5">
        <v>325175</v>
      </c>
      <c r="C16" t="n" s="5">
        <v>334341</v>
      </c>
    </row>
    <row spans="1:3" r="17">
      <c r="A17" t="s" s="3">
        <v>45</v>
      </c>
    </row>
    <row spans="1:3" r="18">
      <c r="A18" t="s" s="4">
        <v>46</v>
      </c>
      <c r="B18" t="n" s="5">
        <v>65947</v>
      </c>
      <c r="C18" t="n" s="5">
        <v>74191</v>
      </c>
    </row>
    <row spans="1:3" r="19">
      <c r="A19" t="s" s="3">
        <v>47</v>
      </c>
    </row>
    <row spans="1:3" r="20">
      <c r="A20" t="s" s="4">
        <v>48</v>
      </c>
      <c r="B20" t="n" s="5">
        <v>-2843</v>
      </c>
      <c r="C20" t="n" s="5">
        <v>10980</v>
      </c>
    </row>
    <row spans="1:3" r="21">
      <c r="A21" t="s" s="4">
        <v>49</v>
      </c>
      <c r="B21" t="n" s="5">
        <v>14211895</v>
      </c>
      <c r="C21" t="n" s="5">
        <v>15580301</v>
      </c>
    </row>
    <row spans="1:3" r="22">
      <c r="A22" t="s" s="4">
        <v>50</v>
      </c>
      <c r="B22" t="n" s="5">
        <v>14209052</v>
      </c>
      <c r="C22" t="n" s="5">
        <v>15591281</v>
      </c>
    </row>
    <row spans="1:3" r="23">
      <c r="A23" t="s" s="4">
        <v>51</v>
      </c>
      <c r="B23" t="n" s="5">
        <v>14600174</v>
      </c>
      <c r="C23" t="n" s="5">
        <v>15999813</v>
      </c>
    </row>
    <row spans="1:3" r="24">
      <c r="A24" t="s" s="4">
        <v>52</v>
      </c>
    </row>
    <row spans="1:3" r="25">
      <c r="A25" t="s" s="3">
        <v>47</v>
      </c>
    </row>
    <row spans="1:3" r="26">
      <c r="A26" t="s" s="4">
        <v>50</v>
      </c>
      <c r="B26" t="n" s="6">
        <v>14211895</v>
      </c>
      <c r="C26" t="n" s="6">
        <v>15580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5"/>
  </cols>
  <sheetData>
    <row spans="1:3" r="1">
      <c r="A1" t="s" s="1">
        <v>196</v>
      </c>
      <c r="B1" t="s" s="2">
        <v>197</v>
      </c>
      <c r="C1" t="s" s="2">
        <v>198</v>
      </c>
    </row>
    <row spans="1:3" r="2">
      <c r="A2" t="s" s="4">
        <v>199</v>
      </c>
    </row>
    <row spans="1:3" r="3">
      <c r="A3" t="s" s="3">
        <v>200</v>
      </c>
    </row>
    <row spans="1:3" r="4">
      <c r="A4" t="s" s="4">
        <v>201</v>
      </c>
      <c r="C4" t="s" s="4">
        <v>202</v>
      </c>
    </row>
    <row spans="1:3" r="5">
      <c r="A5" t="s" s="4">
        <v>175</v>
      </c>
      <c r="C5" t="s" s="4">
        <v>203</v>
      </c>
    </row>
    <row spans="1:3" r="6">
      <c r="A6" t="s" s="4">
        <v>204</v>
      </c>
    </row>
    <row spans="1:3" r="7">
      <c r="A7" t="s" s="3">
        <v>200</v>
      </c>
    </row>
    <row spans="1:3" r="8">
      <c r="A8" t="s" s="4">
        <v>201</v>
      </c>
      <c r="B8" t="s" s="4">
        <v>205</v>
      </c>
    </row>
    <row spans="1:3" r="9">
      <c r="A9" t="s" s="4">
        <v>206</v>
      </c>
    </row>
    <row spans="1:3" r="10">
      <c r="A10" t="s" s="3">
        <v>200</v>
      </c>
    </row>
    <row spans="1:3" r="11">
      <c r="A11" t="s" s="4">
        <v>175</v>
      </c>
      <c r="B11" t="s" s="4">
        <v>2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r="A1" t="s" s="1">
        <v>208</v>
      </c>
      <c r="B1" t="s" s="2">
        <v>58</v>
      </c>
      <c r="C1" t="s" s="2">
        <v>1</v>
      </c>
    </row>
    <row spans="1:4" r="2">
      <c r="B2" t="s" s="2">
        <v>29</v>
      </c>
      <c r="C2" t="s" s="2">
        <v>28</v>
      </c>
      <c r="D2" t="s" s="2">
        <v>59</v>
      </c>
    </row>
    <row spans="1:4" r="3">
      <c r="A3" t="s" s="3">
        <v>209</v>
      </c>
    </row>
    <row spans="1:4" r="4">
      <c r="A4" t="s" s="4">
        <v>210</v>
      </c>
      <c r="C4" t="n" s="6">
        <v>0</v>
      </c>
      <c r="D4" t="n" s="6">
        <v>3190628</v>
      </c>
    </row>
    <row spans="1:4" r="5">
      <c r="A5" t="s" s="4">
        <v>211</v>
      </c>
      <c r="C5" t="n" s="6">
        <v>0</v>
      </c>
      <c r="D5" t="n" s="5">
        <v>37488</v>
      </c>
    </row>
    <row spans="1:4" r="6">
      <c r="A6" t="s" s="4">
        <v>212</v>
      </c>
      <c r="B6" t="n" s="6">
        <v>2611</v>
      </c>
      <c r="D6" t="n" s="5">
        <v>42104</v>
      </c>
    </row>
    <row spans="1:4" r="7">
      <c r="A7" t="s" s="4">
        <v>213</v>
      </c>
      <c r="B7" t="n" s="5">
        <v>272471</v>
      </c>
      <c r="D7" t="n" s="5">
        <v>828255</v>
      </c>
    </row>
    <row spans="1:4" r="8">
      <c r="A8" t="s" s="4">
        <v>214</v>
      </c>
      <c r="B8" t="n" s="5">
        <v>-2611</v>
      </c>
      <c r="D8" t="n" s="5">
        <v>-42104</v>
      </c>
    </row>
    <row spans="1:4" r="9">
      <c r="A9" t="s" s="4">
        <v>215</v>
      </c>
      <c r="B9" t="n" s="5">
        <v>-1267846</v>
      </c>
      <c r="D9" t="n" s="5">
        <v>-3060996</v>
      </c>
    </row>
    <row spans="1:4" r="10">
      <c r="A10" t="s" s="4">
        <v>216</v>
      </c>
      <c r="B10" t="n" s="5">
        <v>0</v>
      </c>
      <c r="D10" t="n" s="5">
        <v>995375</v>
      </c>
    </row>
    <row spans="1:4" r="11">
      <c r="A11" t="s" s="4">
        <v>217</v>
      </c>
    </row>
    <row spans="1:4" r="12">
      <c r="A12" t="s" s="3">
        <v>209</v>
      </c>
    </row>
    <row spans="1:4" r="13">
      <c r="A13" t="s" s="4">
        <v>210</v>
      </c>
      <c r="D13" t="n" s="5">
        <v>1508930</v>
      </c>
    </row>
    <row spans="1:4" r="14">
      <c r="A14" t="s" s="4">
        <v>211</v>
      </c>
      <c r="D14" t="n" s="5">
        <v>12169</v>
      </c>
    </row>
    <row spans="1:4" r="15">
      <c r="A15" t="s" s="4">
        <v>212</v>
      </c>
      <c r="B15" t="n" s="5">
        <v>9</v>
      </c>
      <c r="D15" t="n" s="5">
        <v>32956</v>
      </c>
    </row>
    <row spans="1:4" r="16">
      <c r="A16" t="s" s="4">
        <v>213</v>
      </c>
      <c r="B16" t="n" s="5">
        <v>11781</v>
      </c>
      <c r="D16" t="n" s="5">
        <v>579036</v>
      </c>
    </row>
    <row spans="1:4" r="17">
      <c r="A17" t="s" s="4">
        <v>214</v>
      </c>
      <c r="B17" t="n" s="5">
        <v>-9</v>
      </c>
      <c r="D17" t="n" s="5">
        <v>-32956</v>
      </c>
    </row>
    <row spans="1:4" r="18">
      <c r="A18" t="s" s="4">
        <v>215</v>
      </c>
      <c r="B18" t="n" s="5">
        <v>-24872</v>
      </c>
      <c r="D18" t="n" s="5">
        <v>-2087044</v>
      </c>
    </row>
    <row spans="1:4" r="19">
      <c r="A19" t="s" s="4">
        <v>216</v>
      </c>
      <c r="B19" t="n" s="5">
        <v>0</v>
      </c>
      <c r="D19" t="n" s="5">
        <v>13091</v>
      </c>
    </row>
    <row spans="1:4" r="20">
      <c r="A20" t="s" s="4">
        <v>204</v>
      </c>
    </row>
    <row spans="1:4" r="21">
      <c r="A21" t="s" s="3">
        <v>209</v>
      </c>
    </row>
    <row spans="1:4" r="22">
      <c r="A22" t="s" s="4">
        <v>210</v>
      </c>
      <c r="D22" t="n" s="5">
        <v>1681698</v>
      </c>
    </row>
    <row spans="1:4" r="23">
      <c r="A23" t="s" s="4">
        <v>211</v>
      </c>
      <c r="D23" t="n" s="5">
        <v>25319</v>
      </c>
    </row>
    <row spans="1:4" r="24">
      <c r="A24" t="s" s="4">
        <v>212</v>
      </c>
      <c r="B24" t="n" s="5">
        <v>2602</v>
      </c>
      <c r="D24" t="n" s="5">
        <v>9148</v>
      </c>
    </row>
    <row spans="1:4" r="25">
      <c r="A25" t="s" s="4">
        <v>213</v>
      </c>
      <c r="B25" t="n" s="5">
        <v>260690</v>
      </c>
      <c r="D25" t="n" s="5">
        <v>249219</v>
      </c>
    </row>
    <row spans="1:4" r="26">
      <c r="A26" t="s" s="4">
        <v>214</v>
      </c>
      <c r="B26" t="n" s="5">
        <v>-2602</v>
      </c>
      <c r="D26" t="n" s="5">
        <v>-9148</v>
      </c>
    </row>
    <row spans="1:4" r="27">
      <c r="A27" t="s" s="4">
        <v>215</v>
      </c>
      <c r="B27" t="n" s="5">
        <v>-1242974</v>
      </c>
      <c r="D27" t="n" s="5">
        <v>-973952</v>
      </c>
    </row>
    <row spans="1:4" r="28">
      <c r="A28" t="s" s="4">
        <v>216</v>
      </c>
      <c r="B28" t="n" s="6">
        <v>0</v>
      </c>
      <c r="D28" t="n" s="6">
        <v>982284</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r="A1" t="s" s="1">
        <v>208</v>
      </c>
      <c r="B1" t="s" s="2">
        <v>58</v>
      </c>
      <c r="C1" t="s" s="2">
        <v>1</v>
      </c>
    </row>
    <row spans="1:3" r="2">
      <c r="B2" t="s" s="2">
        <v>29</v>
      </c>
      <c r="C2" t="s" s="2">
        <v>59</v>
      </c>
    </row>
    <row spans="1:3" r="3">
      <c r="A3" t="s" s="3">
        <v>209</v>
      </c>
    </row>
    <row spans="1:3" r="4">
      <c r="A4" t="s" s="4">
        <v>212</v>
      </c>
      <c r="B4" t="n" s="6">
        <v>2611</v>
      </c>
      <c r="C4" t="n" s="6">
        <v>42104</v>
      </c>
    </row>
    <row spans="1:3" r="5">
      <c r="A5" t="s" s="4">
        <v>213</v>
      </c>
      <c r="B5" t="n" s="5">
        <v>272471</v>
      </c>
      <c r="C5" t="n" s="5">
        <v>828255</v>
      </c>
    </row>
    <row spans="1:3" r="6">
      <c r="A6" t="s" s="4">
        <v>214</v>
      </c>
      <c r="B6" t="n" s="5">
        <v>-2611</v>
      </c>
      <c r="C6" t="n" s="5">
        <v>-42104</v>
      </c>
    </row>
    <row spans="1:3" r="7">
      <c r="A7" t="s" s="4">
        <v>215</v>
      </c>
      <c r="B7" t="n" s="5">
        <v>-1267846</v>
      </c>
      <c r="C7" t="n" s="5">
        <v>-3060996</v>
      </c>
    </row>
    <row spans="1:3" r="8">
      <c r="A8" t="s" s="4">
        <v>218</v>
      </c>
      <c r="B8" t="n" s="5">
        <v>0</v>
      </c>
      <c r="C8" t="n" s="5">
        <v>995375</v>
      </c>
    </row>
    <row spans="1:3" r="9">
      <c r="A9" t="s" s="4">
        <v>217</v>
      </c>
    </row>
    <row spans="1:3" r="10">
      <c r="A10" t="s" s="3">
        <v>209</v>
      </c>
    </row>
    <row spans="1:3" r="11">
      <c r="A11" t="s" s="4">
        <v>212</v>
      </c>
      <c r="B11" t="n" s="5">
        <v>9</v>
      </c>
      <c r="C11" t="n" s="5">
        <v>32956</v>
      </c>
    </row>
    <row spans="1:3" r="12">
      <c r="A12" t="s" s="4">
        <v>213</v>
      </c>
      <c r="B12" t="n" s="5">
        <v>11781</v>
      </c>
      <c r="C12" t="n" s="5">
        <v>579036</v>
      </c>
    </row>
    <row spans="1:3" r="13">
      <c r="A13" t="s" s="4">
        <v>214</v>
      </c>
      <c r="B13" t="n" s="5">
        <v>-9</v>
      </c>
      <c r="C13" t="n" s="5">
        <v>-32956</v>
      </c>
    </row>
    <row spans="1:3" r="14">
      <c r="A14" t="s" s="4">
        <v>215</v>
      </c>
      <c r="B14" t="n" s="5">
        <v>-24872</v>
      </c>
      <c r="C14" t="n" s="5">
        <v>-2087044</v>
      </c>
    </row>
    <row spans="1:3" r="15">
      <c r="A15" t="s" s="4">
        <v>218</v>
      </c>
      <c r="B15" t="n" s="5">
        <v>0</v>
      </c>
      <c r="C15" t="n" s="5">
        <v>13091</v>
      </c>
    </row>
    <row spans="1:3" r="16">
      <c r="A16" t="s" s="4">
        <v>204</v>
      </c>
    </row>
    <row spans="1:3" r="17">
      <c r="A17" t="s" s="3">
        <v>209</v>
      </c>
    </row>
    <row spans="1:3" r="18">
      <c r="A18" t="s" s="4">
        <v>212</v>
      </c>
      <c r="B18" t="n" s="5">
        <v>2602</v>
      </c>
      <c r="C18" t="n" s="5">
        <v>9148</v>
      </c>
    </row>
    <row spans="1:3" r="19">
      <c r="A19" t="s" s="4">
        <v>213</v>
      </c>
      <c r="B19" t="n" s="5">
        <v>260690</v>
      </c>
      <c r="C19" t="n" s="5">
        <v>249219</v>
      </c>
    </row>
    <row spans="1:3" r="20">
      <c r="A20" t="s" s="4">
        <v>214</v>
      </c>
      <c r="B20" t="n" s="5">
        <v>-2602</v>
      </c>
      <c r="C20" t="n" s="5">
        <v>-9148</v>
      </c>
    </row>
    <row spans="1:3" r="21">
      <c r="A21" t="s" s="4">
        <v>215</v>
      </c>
      <c r="B21" t="n" s="5">
        <v>-1242974</v>
      </c>
      <c r="C21" t="n" s="5">
        <v>-973952</v>
      </c>
    </row>
    <row spans="1:3" r="22">
      <c r="A22" t="s" s="4">
        <v>218</v>
      </c>
      <c r="B22" t="n" s="6">
        <v>0</v>
      </c>
      <c r="C22" t="n" s="6">
        <v>982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r="A1" t="s" s="1">
        <v>219</v>
      </c>
      <c r="B1" t="s" s="2">
        <v>220</v>
      </c>
    </row>
    <row spans="1:2" r="2">
      <c r="A2" t="s" s="4">
        <v>221</v>
      </c>
    </row>
    <row spans="1:2" r="3">
      <c r="A3" t="s" s="3">
        <v>222</v>
      </c>
    </row>
    <row spans="1:2" r="4">
      <c r="A4" t="s" s="4">
        <v>223</v>
      </c>
      <c r="B4" t="n" s="6">
        <v>15089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224</v>
      </c>
      <c r="B1" t="s" s="2">
        <v>58</v>
      </c>
      <c r="D1" t="s" s="2">
        <v>1</v>
      </c>
    </row>
    <row spans="1:5" r="2">
      <c r="B2" t="s" s="2">
        <v>28</v>
      </c>
      <c r="C2" t="s" s="2">
        <v>59</v>
      </c>
      <c r="D2" t="s" s="2">
        <v>28</v>
      </c>
      <c r="E2" t="s" s="2">
        <v>59</v>
      </c>
    </row>
    <row spans="1:5" r="3">
      <c r="A3" t="s" s="3">
        <v>225</v>
      </c>
    </row>
    <row spans="1:5" r="4">
      <c r="A4" t="s" s="4">
        <v>60</v>
      </c>
      <c r="B4" t="n" s="6">
        <v>0</v>
      </c>
      <c r="C4" t="n" s="6">
        <v>0</v>
      </c>
      <c r="D4" t="n" s="6">
        <v>0</v>
      </c>
      <c r="E4" t="n" s="6">
        <v>26740</v>
      </c>
    </row>
    <row spans="1:5" r="5">
      <c r="A5" t="s" s="4">
        <v>226</v>
      </c>
      <c r="B5" t="n" s="5">
        <v>0</v>
      </c>
      <c r="C5" t="n" s="5">
        <v>-117</v>
      </c>
      <c r="D5" t="n" s="5">
        <v>0</v>
      </c>
      <c r="E5" t="n" s="5">
        <v>-3145</v>
      </c>
    </row>
    <row spans="1:5" r="6">
      <c r="A6" t="s" s="4">
        <v>227</v>
      </c>
      <c r="B6" t="n" s="5">
        <v>0</v>
      </c>
      <c r="C6" t="n" s="5">
        <v>99645</v>
      </c>
      <c r="D6" t="n" s="5">
        <v>0</v>
      </c>
      <c r="E6" t="n" s="5">
        <v>611992</v>
      </c>
    </row>
    <row spans="1:5" r="7">
      <c r="A7" t="s" s="4">
        <v>73</v>
      </c>
      <c r="B7" t="n" s="6">
        <v>0</v>
      </c>
      <c r="C7" t="n" s="6">
        <v>99528</v>
      </c>
      <c r="D7" t="n" s="6">
        <v>0</v>
      </c>
      <c r="E7" t="n" s="6">
        <v>6355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8</v>
      </c>
      <c r="B1" t="s" s="2">
        <v>58</v>
      </c>
      <c r="D1" t="s" s="2">
        <v>1</v>
      </c>
    </row>
    <row spans="1:5" r="2">
      <c r="B2" t="s" s="2">
        <v>28</v>
      </c>
      <c r="C2" t="s" s="2">
        <v>59</v>
      </c>
      <c r="D2" t="s" s="2">
        <v>28</v>
      </c>
      <c r="E2" t="s" s="2">
        <v>59</v>
      </c>
    </row>
    <row spans="1:5" r="3">
      <c r="A3" t="s" s="3">
        <v>229</v>
      </c>
    </row>
    <row spans="1:5" r="4">
      <c r="A4" t="s" s="4">
        <v>230</v>
      </c>
      <c r="B4" t="n" s="6">
        <v>0</v>
      </c>
      <c r="C4" t="n" s="6">
        <v>-117</v>
      </c>
      <c r="D4" t="n" s="6">
        <v>0</v>
      </c>
      <c r="E4" t="n" s="6">
        <v>23595</v>
      </c>
    </row>
    <row spans="1:5" r="5">
      <c r="A5" t="s" s="4">
        <v>231</v>
      </c>
      <c r="B5" t="n" s="6">
        <v>0</v>
      </c>
      <c r="C5" t="n" s="6">
        <v>520000</v>
      </c>
      <c r="D5" t="n" s="6">
        <v>0</v>
      </c>
      <c r="E5" t="n" s="6">
        <v>21078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45"/>
  </cols>
  <sheetData>
    <row spans="1:5" r="1">
      <c r="A1" t="s" s="1">
        <v>232</v>
      </c>
      <c r="B1" t="s" s="2">
        <v>58</v>
      </c>
      <c r="D1" t="s" s="2">
        <v>1</v>
      </c>
    </row>
    <row spans="1:5" r="2">
      <c r="B2" t="s" s="2">
        <v>233</v>
      </c>
      <c r="C2" t="s" s="2">
        <v>234</v>
      </c>
      <c r="D2" t="s" s="2">
        <v>235</v>
      </c>
      <c r="E2" t="s" s="2">
        <v>236</v>
      </c>
    </row>
    <row spans="1:5" r="3">
      <c r="A3" t="s" s="3">
        <v>237</v>
      </c>
    </row>
    <row spans="1:5" r="4">
      <c r="A4" t="s" s="4">
        <v>238</v>
      </c>
      <c r="D4" t="n" s="6">
        <v>822818</v>
      </c>
      <c r="E4" t="n" s="6">
        <v>875765</v>
      </c>
    </row>
    <row spans="1:5" r="5">
      <c r="A5" t="s" s="4">
        <v>239</v>
      </c>
      <c r="B5" t="n" s="5">
        <v>20710</v>
      </c>
      <c r="C5" t="n" s="5">
        <v>22653</v>
      </c>
      <c r="D5" t="n" s="5">
        <v>21083</v>
      </c>
      <c r="E5" t="n" s="5">
        <v>22653</v>
      </c>
    </row>
    <row spans="1:5" r="6">
      <c r="A6" t="s" s="4">
        <v>240</v>
      </c>
      <c r="D6" t="n" s="6">
        <v>139022</v>
      </c>
      <c r="E6" t="n" s="6">
        <v>200478</v>
      </c>
    </row>
    <row spans="1:5" r="7">
      <c r="A7" t="s" s="4">
        <v>241</v>
      </c>
      <c r="D7" t="n" s="5">
        <v>911626</v>
      </c>
    </row>
    <row spans="1:5" r="8">
      <c r="A8" t="s" s="4">
        <v>52</v>
      </c>
    </row>
    <row spans="1:5" r="9">
      <c r="A9" t="s" s="3">
        <v>237</v>
      </c>
    </row>
    <row spans="1:5" r="10">
      <c r="A10" t="s" s="4">
        <v>238</v>
      </c>
      <c r="D10" t="n" s="6">
        <v>814590</v>
      </c>
      <c r="E10" t="n" s="6">
        <v>867008</v>
      </c>
    </row>
    <row spans="1:5" r="11">
      <c r="A11" t="s" s="4">
        <v>242</v>
      </c>
      <c r="D11" t="n" s="8">
        <v>38.64</v>
      </c>
      <c r="E11" t="n" s="8">
        <v>38.27</v>
      </c>
    </row>
    <row spans="1:5" r="12">
      <c r="A12" t="s" s="4">
        <v>239</v>
      </c>
      <c r="D12" t="n" s="5">
        <v>21083</v>
      </c>
      <c r="E12" t="n" s="5">
        <v>22653</v>
      </c>
    </row>
    <row spans="1:5" r="13">
      <c r="A13" t="s" s="4">
        <v>243</v>
      </c>
      <c r="D13" t="n" s="9">
        <v>16.54</v>
      </c>
      <c r="E13" t="n" s="9">
        <v>38.27</v>
      </c>
    </row>
    <row spans="1:5" r="14">
      <c r="A14" t="s" s="4">
        <v>244</v>
      </c>
      <c r="D14" t="n" s="8">
        <v>22.1</v>
      </c>
      <c r="E14" t="n" s="6">
        <v>0</v>
      </c>
    </row>
    <row spans="1:5" r="15">
      <c r="A15" t="s" s="4">
        <v>240</v>
      </c>
      <c r="D15" t="n" s="6">
        <v>137632</v>
      </c>
      <c r="E15" t="n" s="6">
        <v>198473</v>
      </c>
    </row>
    <row spans="1:5" r="16">
      <c r="A16" t="s" s="4">
        <v>245</v>
      </c>
      <c r="D16" t="n" s="9">
        <v>6.51</v>
      </c>
      <c r="E16" t="n" s="9">
        <v>8.76</v>
      </c>
    </row>
    <row spans="1:5" r="17">
      <c r="A17" t="s" s="4">
        <v>246</v>
      </c>
      <c r="D17" t="n" s="9">
        <v>1118.25</v>
      </c>
    </row>
    <row spans="1:5" r="18">
      <c r="A18" t="s" s="4">
        <v>241</v>
      </c>
      <c r="D18" t="n" s="6">
        <v>902509</v>
      </c>
    </row>
    <row spans="1:5" r="19">
      <c r="A19" t="s" s="4">
        <v>105</v>
      </c>
    </row>
    <row spans="1:5" r="20">
      <c r="A20" t="s" s="3">
        <v>237</v>
      </c>
    </row>
    <row spans="1:5" r="21">
      <c r="A21" t="s" s="4">
        <v>238</v>
      </c>
      <c r="D21" t="n" s="5">
        <v>8228</v>
      </c>
      <c r="E21" t="n" s="6">
        <v>8757</v>
      </c>
    </row>
    <row spans="1:5" r="22">
      <c r="A22" t="s" s="4">
        <v>240</v>
      </c>
      <c r="D22" t="n" s="5">
        <v>1390</v>
      </c>
      <c r="E22" t="n" s="6">
        <v>2005</v>
      </c>
    </row>
    <row spans="1:5" r="23">
      <c r="A23" t="s" s="4">
        <v>241</v>
      </c>
      <c r="D23" t="n" s="6">
        <v>91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t="s" s="1">
        <v>53</v>
      </c>
      <c r="B1" t="s" s="2">
        <v>28</v>
      </c>
      <c r="C1" t="s" s="2">
        <v>29</v>
      </c>
    </row>
    <row spans="1:3" r="2">
      <c r="A2" t="s" s="4">
        <v>52</v>
      </c>
    </row>
    <row spans="1:3" r="3">
      <c r="A3" t="s" s="4">
        <v>54</v>
      </c>
      <c r="B3" t="n" s="5">
        <v>24000</v>
      </c>
      <c r="C3" t="n" s="5">
        <v>24000</v>
      </c>
    </row>
    <row spans="1:3" r="4">
      <c r="A4" t="s" s="4">
        <v>55</v>
      </c>
      <c r="B4" t="n" s="5">
        <v>20710</v>
      </c>
      <c r="C4" t="n" s="5">
        <v>21829</v>
      </c>
    </row>
    <row spans="1:3" r="5">
      <c r="A5" t="s" s="4">
        <v>56</v>
      </c>
      <c r="B5" t="n" s="5">
        <v>20710</v>
      </c>
      <c r="C5" t="n" s="5">
        <v>218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57</v>
      </c>
      <c r="B1" t="s" s="2">
        <v>58</v>
      </c>
      <c r="D1" t="s" s="2">
        <v>1</v>
      </c>
    </row>
    <row spans="1:5" r="2">
      <c r="B2" t="s" s="2">
        <v>28</v>
      </c>
      <c r="C2" t="s" s="2">
        <v>59</v>
      </c>
      <c r="D2" t="s" s="2">
        <v>28</v>
      </c>
      <c r="E2" t="s" s="2">
        <v>59</v>
      </c>
    </row>
    <row spans="1:5" r="3">
      <c r="A3" t="s" s="4">
        <v>60</v>
      </c>
      <c r="B3" t="n" s="6">
        <v>294898</v>
      </c>
      <c r="C3" t="n" s="6">
        <v>313659</v>
      </c>
      <c r="D3" t="n" s="6">
        <v>884694</v>
      </c>
      <c r="E3" t="n" s="6">
        <v>813070</v>
      </c>
    </row>
    <row spans="1:5" r="4">
      <c r="A4" t="s" s="3">
        <v>61</v>
      </c>
    </row>
    <row spans="1:5" r="5">
      <c r="A5" t="s" s="4">
        <v>62</v>
      </c>
      <c r="B5" t="n" s="5">
        <v>52025</v>
      </c>
      <c r="C5" t="n" s="5">
        <v>57078</v>
      </c>
      <c r="D5" t="n" s="5">
        <v>165505</v>
      </c>
      <c r="E5" t="n" s="5">
        <v>165388</v>
      </c>
    </row>
    <row spans="1:5" r="6">
      <c r="A6" t="s" s="4">
        <v>63</v>
      </c>
      <c r="B6" t="n" s="5">
        <v>7668</v>
      </c>
      <c r="C6" t="n" s="5">
        <v>11194</v>
      </c>
      <c r="D6" t="n" s="5">
        <v>35486</v>
      </c>
      <c r="E6" t="n" s="5">
        <v>43877</v>
      </c>
    </row>
    <row spans="1:5" r="7">
      <c r="A7" t="s" s="4">
        <v>64</v>
      </c>
      <c r="B7" t="n" s="5">
        <v>0</v>
      </c>
      <c r="C7" t="n" s="5">
        <v>30653</v>
      </c>
      <c r="D7" t="n" s="5">
        <v>0</v>
      </c>
      <c r="E7" t="n" s="5">
        <v>56473</v>
      </c>
    </row>
    <row spans="1:5" r="8">
      <c r="A8" t="s" s="4">
        <v>65</v>
      </c>
      <c r="B8" t="n" s="5">
        <v>113275</v>
      </c>
      <c r="C8" t="n" s="5">
        <v>120510</v>
      </c>
      <c r="D8" t="n" s="5">
        <v>339825</v>
      </c>
      <c r="E8" t="n" s="5">
        <v>303500</v>
      </c>
    </row>
    <row spans="1:5" r="9">
      <c r="A9" t="s" s="4">
        <v>66</v>
      </c>
      <c r="B9" t="n" s="5">
        <v>172968</v>
      </c>
      <c r="C9" t="n" s="5">
        <v>219435</v>
      </c>
      <c r="D9" t="n" s="5">
        <v>540816</v>
      </c>
      <c r="E9" t="n" s="5">
        <v>569238</v>
      </c>
    </row>
    <row spans="1:5" r="10">
      <c r="A10" t="s" s="4">
        <v>67</v>
      </c>
      <c r="B10" t="n" s="5">
        <v>121930</v>
      </c>
      <c r="C10" t="n" s="5">
        <v>94224</v>
      </c>
      <c r="D10" t="n" s="5">
        <v>343878</v>
      </c>
      <c r="E10" t="n" s="5">
        <v>243832</v>
      </c>
    </row>
    <row spans="1:5" r="11">
      <c r="A11" t="s" s="3">
        <v>68</v>
      </c>
    </row>
    <row spans="1:5" r="12">
      <c r="A12" t="s" s="4">
        <v>69</v>
      </c>
      <c r="B12" t="n" s="5">
        <v>0</v>
      </c>
      <c r="C12" t="n" s="5">
        <v>258367</v>
      </c>
      <c r="D12" t="n" s="5">
        <v>0</v>
      </c>
      <c r="E12" t="n" s="5">
        <v>258367</v>
      </c>
    </row>
    <row spans="1:5" r="13">
      <c r="A13" t="s" s="4">
        <v>70</v>
      </c>
      <c r="B13" t="n" s="5">
        <v>2543</v>
      </c>
      <c r="C13" t="n" s="5">
        <v>2097</v>
      </c>
      <c r="D13" t="n" s="5">
        <v>8337</v>
      </c>
      <c r="E13" t="n" s="5">
        <v>9449</v>
      </c>
    </row>
    <row spans="1:5" r="14">
      <c r="A14" t="s" s="4">
        <v>71</v>
      </c>
      <c r="B14" t="n" s="5">
        <v>2543</v>
      </c>
      <c r="C14" t="n" s="5">
        <v>260464</v>
      </c>
      <c r="D14" t="n" s="5">
        <v>8337</v>
      </c>
      <c r="E14" t="n" s="5">
        <v>267816</v>
      </c>
    </row>
    <row spans="1:5" r="15">
      <c r="A15" t="s" s="4">
        <v>72</v>
      </c>
      <c r="B15" t="n" s="5">
        <v>124473</v>
      </c>
      <c r="C15" t="n" s="5">
        <v>354688</v>
      </c>
      <c r="D15" t="n" s="5">
        <v>352215</v>
      </c>
      <c r="E15" t="n" s="5">
        <v>511648</v>
      </c>
    </row>
    <row spans="1:5" r="16">
      <c r="A16" t="s" s="4">
        <v>73</v>
      </c>
      <c r="B16" t="n" s="5">
        <v>0</v>
      </c>
      <c r="C16" t="n" s="5">
        <v>99528</v>
      </c>
      <c r="D16" t="n" s="5">
        <v>0</v>
      </c>
      <c r="E16" t="n" s="5">
        <v>635587</v>
      </c>
    </row>
    <row spans="1:5" r="17">
      <c r="A17" t="s" s="4">
        <v>74</v>
      </c>
      <c r="B17" t="n" s="5">
        <v>124473</v>
      </c>
      <c r="C17" t="n" s="5">
        <v>454216</v>
      </c>
      <c r="D17" t="n" s="5">
        <v>352215</v>
      </c>
      <c r="E17" t="n" s="5">
        <v>1147235</v>
      </c>
    </row>
    <row spans="1:5" r="18">
      <c r="A18" t="s" s="3">
        <v>75</v>
      </c>
    </row>
    <row spans="1:5" r="19">
      <c r="A19" t="s" s="4">
        <v>48</v>
      </c>
      <c r="B19" t="n" s="5">
        <v>1245</v>
      </c>
      <c r="C19" t="n" s="5">
        <v>4542</v>
      </c>
      <c r="D19" t="n" s="5">
        <v>3522</v>
      </c>
      <c r="E19" t="n" s="5">
        <v>11472</v>
      </c>
    </row>
    <row spans="1:5" r="20">
      <c r="A20" t="s" s="4">
        <v>76</v>
      </c>
      <c r="B20" t="n" s="6">
        <v>123228</v>
      </c>
      <c r="C20" t="n" s="6">
        <v>449674</v>
      </c>
      <c r="D20" t="n" s="6">
        <v>348693</v>
      </c>
      <c r="E20" t="n" s="6">
        <v>1135763</v>
      </c>
    </row>
    <row spans="1:5" r="21">
      <c r="A21" t="s" s="3">
        <v>77</v>
      </c>
    </row>
    <row spans="1:5" r="22">
      <c r="A22" t="s" s="4">
        <v>78</v>
      </c>
      <c r="B22" t="n" s="8">
        <v>5.95</v>
      </c>
      <c r="C22" t="n" s="8">
        <v>15.5</v>
      </c>
      <c r="D22" t="n" s="8">
        <v>16.54</v>
      </c>
      <c r="E22" t="n" s="8">
        <v>22.36</v>
      </c>
    </row>
    <row spans="1:5" r="23">
      <c r="A23" t="s" s="4">
        <v>79</v>
      </c>
      <c r="B23" t="n" s="5">
        <v>0</v>
      </c>
      <c r="C23" t="n" s="9">
        <v>4.35</v>
      </c>
      <c r="D23" t="n" s="5">
        <v>0</v>
      </c>
      <c r="E23" t="n" s="9">
        <v>27.78</v>
      </c>
    </row>
    <row spans="1:5" r="24">
      <c r="A24" t="s" s="4">
        <v>80</v>
      </c>
      <c r="B24" t="n" s="8">
        <v>5.95</v>
      </c>
      <c r="C24" t="n" s="8">
        <v>19.85</v>
      </c>
      <c r="D24" t="n" s="8">
        <v>16.54</v>
      </c>
      <c r="E24" t="n" s="8">
        <v>50.14</v>
      </c>
    </row>
    <row spans="1:5" r="25">
      <c r="A25" t="s" s="4">
        <v>81</v>
      </c>
      <c r="B25" t="n" s="5">
        <v>20710</v>
      </c>
      <c r="C25" t="n" s="5">
        <v>22653</v>
      </c>
      <c r="D25" t="n" s="5">
        <v>21083</v>
      </c>
      <c r="E25" t="n" s="5">
        <v>226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2</v>
      </c>
      <c r="B1" t="s" s="2">
        <v>1</v>
      </c>
    </row>
    <row spans="1:3" r="2">
      <c r="B2" t="s" s="2">
        <v>28</v>
      </c>
      <c r="C2" t="s" s="2">
        <v>59</v>
      </c>
    </row>
    <row spans="1:3" r="3">
      <c r="A3" t="s" s="3">
        <v>83</v>
      </c>
    </row>
    <row spans="1:3" r="4">
      <c r="A4" t="s" s="4">
        <v>74</v>
      </c>
      <c r="B4" t="n" s="6">
        <v>352215</v>
      </c>
      <c r="C4" t="n" s="6">
        <v>1147235</v>
      </c>
    </row>
    <row spans="1:3" r="5">
      <c r="A5" t="s" s="3">
        <v>84</v>
      </c>
    </row>
    <row spans="1:3" r="6">
      <c r="A6" t="s" s="4">
        <v>65</v>
      </c>
      <c r="B6" t="n" s="5">
        <v>331581</v>
      </c>
      <c r="C6" t="n" s="5">
        <v>299836</v>
      </c>
    </row>
    <row spans="1:3" r="7">
      <c r="A7" t="s" s="4">
        <v>85</v>
      </c>
      <c r="B7" t="n" s="5">
        <v>0</v>
      </c>
      <c r="C7" t="n" s="5">
        <v>870359</v>
      </c>
    </row>
    <row spans="1:3" r="8">
      <c r="A8" t="s" s="4">
        <v>86</v>
      </c>
      <c r="B8" t="n" s="5">
        <v>-10841</v>
      </c>
      <c r="C8" t="n" s="5">
        <v>32405</v>
      </c>
    </row>
    <row spans="1:3" r="9">
      <c r="A9" t="s" s="4">
        <v>87</v>
      </c>
      <c r="B9" t="n" s="5">
        <v>23094</v>
      </c>
      <c r="C9" t="n" s="5">
        <v>23094</v>
      </c>
    </row>
    <row spans="1:3" r="10">
      <c r="A10" t="s" s="4">
        <v>88</v>
      </c>
      <c r="B10" t="n" s="5">
        <v>343834</v>
      </c>
      <c r="C10" t="n" s="5">
        <v>-515024</v>
      </c>
    </row>
    <row spans="1:3" r="11">
      <c r="A11" t="s" s="4">
        <v>89</v>
      </c>
      <c r="B11" t="n" s="5">
        <v>696049</v>
      </c>
      <c r="C11" t="n" s="5">
        <v>632211</v>
      </c>
    </row>
    <row spans="1:3" r="12">
      <c r="A12" t="s" s="3">
        <v>90</v>
      </c>
    </row>
    <row spans="1:3" r="13">
      <c r="A13" t="s" s="4">
        <v>91</v>
      </c>
      <c r="B13" t="n" s="5">
        <v>0</v>
      </c>
      <c r="C13" t="n" s="5">
        <v>4335000</v>
      </c>
    </row>
    <row spans="1:3" r="14">
      <c r="A14" t="s" s="4">
        <v>92</v>
      </c>
      <c r="B14" t="n" s="5">
        <v>0</v>
      </c>
      <c r="C14" t="n" s="5">
        <v>37488</v>
      </c>
    </row>
    <row spans="1:3" r="15">
      <c r="A15" t="s" s="4">
        <v>93</v>
      </c>
      <c r="B15" t="n" s="5">
        <v>0</v>
      </c>
      <c r="C15" t="n" s="5">
        <v>3103100</v>
      </c>
    </row>
    <row spans="1:3" r="16">
      <c r="A16" t="s" s="4">
        <v>94</v>
      </c>
      <c r="B16" t="n" s="5">
        <v>0</v>
      </c>
      <c r="C16" t="n" s="5">
        <v>-1269388</v>
      </c>
    </row>
    <row spans="1:3" r="17">
      <c r="A17" t="s" s="3">
        <v>95</v>
      </c>
    </row>
    <row spans="1:3" r="18">
      <c r="A18" t="s" s="4">
        <v>96</v>
      </c>
      <c r="B18" t="n" s="5">
        <v>844237</v>
      </c>
      <c r="C18" t="n" s="5">
        <v>875765</v>
      </c>
    </row>
    <row spans="1:3" r="19">
      <c r="A19" t="s" s="4">
        <v>97</v>
      </c>
      <c r="B19" t="n" s="5">
        <v>911626</v>
      </c>
      <c r="C19" t="n" s="5">
        <v>0</v>
      </c>
    </row>
    <row spans="1:3" r="20">
      <c r="A20" t="s" s="4">
        <v>98</v>
      </c>
      <c r="B20" t="n" s="5">
        <v>-1755863</v>
      </c>
      <c r="C20" t="n" s="5">
        <v>-875765</v>
      </c>
    </row>
    <row spans="1:3" r="21">
      <c r="A21" t="s" s="4">
        <v>99</v>
      </c>
      <c r="B21" t="n" s="5">
        <v>-1059814</v>
      </c>
      <c r="C21" t="n" s="5">
        <v>-1512942</v>
      </c>
    </row>
    <row spans="1:3" r="22">
      <c r="A22" t="s" s="4">
        <v>100</v>
      </c>
      <c r="B22" t="n" s="5">
        <v>4540920</v>
      </c>
      <c r="C22" t="n" s="5">
        <v>5553960</v>
      </c>
    </row>
    <row spans="1:3" r="23">
      <c r="A23" t="s" s="4">
        <v>101</v>
      </c>
      <c r="B23" t="n" s="5">
        <v>3481106</v>
      </c>
      <c r="C23" t="n" s="5">
        <v>4041018</v>
      </c>
    </row>
    <row spans="1:3" r="24">
      <c r="A24" t="s" s="3">
        <v>102</v>
      </c>
    </row>
    <row spans="1:3" r="25">
      <c r="A25" t="s" s="4">
        <v>103</v>
      </c>
      <c r="B25" t="n" s="6">
        <v>0</v>
      </c>
      <c r="C25" t="n" s="6">
        <v>3190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25"/>
    <col customWidth="1" max="3" min="3" width="25"/>
    <col customWidth="1" max="4" min="4" width="13"/>
  </cols>
  <sheetData>
    <row spans="1:4" r="1">
      <c r="A1" t="s" s="1">
        <v>104</v>
      </c>
      <c r="B1" t="s" s="2">
        <v>105</v>
      </c>
      <c r="C1" t="s" s="2">
        <v>52</v>
      </c>
      <c r="D1" t="s" s="2">
        <v>106</v>
      </c>
    </row>
    <row spans="1:4" r="2">
      <c r="A2" t="s" s="4">
        <v>107</v>
      </c>
      <c r="B2" t="n" s="6">
        <v>11205</v>
      </c>
      <c r="C2" t="n" s="6">
        <v>15878354</v>
      </c>
      <c r="D2" t="n" s="6">
        <v>15889559</v>
      </c>
    </row>
    <row spans="1:4" r="3">
      <c r="A3" t="s" s="4">
        <v>108</v>
      </c>
      <c r="C3" t="n" s="9">
        <v>22653.11</v>
      </c>
    </row>
    <row spans="1:4" r="4">
      <c r="A4" t="s" s="4">
        <v>109</v>
      </c>
      <c r="B4" t="n" s="5">
        <v>13920</v>
      </c>
      <c r="C4" t="n" s="6">
        <v>16147109</v>
      </c>
      <c r="D4" t="n" s="5">
        <v>16161029</v>
      </c>
    </row>
    <row spans="1:4" r="5">
      <c r="A5" t="s" s="4">
        <v>110</v>
      </c>
      <c r="C5" t="n" s="9">
        <v>22653.11</v>
      </c>
    </row>
    <row spans="1:4" r="6">
      <c r="A6" t="s" s="4">
        <v>111</v>
      </c>
      <c r="B6" t="n" s="5">
        <v>8757</v>
      </c>
      <c r="C6" t="n" s="6">
        <v>867008</v>
      </c>
      <c r="D6" t="n" s="5">
        <v>875765</v>
      </c>
    </row>
    <row spans="1:4" r="7">
      <c r="A7" t="s" s="4">
        <v>74</v>
      </c>
      <c r="B7" t="n" s="5">
        <v>11472</v>
      </c>
      <c r="C7" t="n" s="5">
        <v>1135763</v>
      </c>
      <c r="D7" t="n" s="5">
        <v>1147235</v>
      </c>
    </row>
    <row spans="1:4" r="8">
      <c r="A8" t="s" s="4">
        <v>112</v>
      </c>
      <c r="B8" t="n" s="5">
        <v>10980</v>
      </c>
      <c r="C8" t="n" s="6">
        <v>15580301</v>
      </c>
      <c r="D8" t="n" s="5">
        <v>15591281</v>
      </c>
    </row>
    <row spans="1:4" r="9">
      <c r="A9" t="s" s="4">
        <v>113</v>
      </c>
      <c r="C9" t="n" s="5">
        <v>21829</v>
      </c>
    </row>
    <row spans="1:4" r="10">
      <c r="A10" t="s" s="4">
        <v>114</v>
      </c>
      <c r="B10" t="n" s="5">
        <v>-2843</v>
      </c>
      <c r="C10" t="n" s="6">
        <v>14211895</v>
      </c>
      <c r="D10" t="n" s="5">
        <v>14209052</v>
      </c>
    </row>
    <row spans="1:4" r="11">
      <c r="A11" t="s" s="4">
        <v>115</v>
      </c>
      <c r="C11" t="n" s="5">
        <v>20710</v>
      </c>
    </row>
    <row spans="1:4" r="12">
      <c r="A12" t="s" s="4">
        <v>111</v>
      </c>
      <c r="B12" t="n" s="5">
        <v>8228</v>
      </c>
      <c r="C12" t="n" s="6">
        <v>814590</v>
      </c>
      <c r="D12" t="n" s="5">
        <v>822818</v>
      </c>
    </row>
    <row spans="1:4" r="13">
      <c r="A13" t="s" s="4">
        <v>97</v>
      </c>
      <c r="B13" t="n" s="5">
        <v>9117</v>
      </c>
      <c r="C13" t="n" s="6">
        <v>902509</v>
      </c>
      <c r="D13" t="n" s="5">
        <v>911626</v>
      </c>
    </row>
    <row spans="1:4" r="14">
      <c r="A14" t="s" s="4">
        <v>116</v>
      </c>
      <c r="C14" t="n" s="9">
        <v>1118.25</v>
      </c>
    </row>
    <row spans="1:4" r="15">
      <c r="A15" t="s" s="4">
        <v>74</v>
      </c>
      <c r="B15" t="n" s="6">
        <v>3522</v>
      </c>
      <c r="C15" t="n" s="6">
        <v>348693</v>
      </c>
      <c r="D15" t="n" s="6">
        <v>352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17</v>
      </c>
      <c r="B1" t="s" s="2">
        <v>1</v>
      </c>
    </row>
    <row spans="1:2" r="2">
      <c r="B2" t="s" s="2">
        <v>28</v>
      </c>
    </row>
    <row spans="1:2" r="3">
      <c r="A3" t="s" s="3">
        <v>118</v>
      </c>
    </row>
    <row spans="1:2" r="4">
      <c r="A4" t="s" s="4">
        <v>119</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1</v>
      </c>
      <c r="B1" t="s" s="2">
        <v>1</v>
      </c>
    </row>
    <row spans="1:2" r="2">
      <c r="B2" t="s" s="2">
        <v>28</v>
      </c>
    </row>
    <row spans="1:2" r="3">
      <c r="A3" t="s" s="3">
        <v>122</v>
      </c>
    </row>
    <row spans="1:2" r="4">
      <c r="A4" t="s" s="4">
        <v>123</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25</v>
      </c>
      <c r="B1" t="s" s="2">
        <v>1</v>
      </c>
    </row>
    <row spans="1:2" r="2">
      <c r="B2" t="s" s="2">
        <v>28</v>
      </c>
    </row>
    <row spans="1:2" r="3">
      <c r="A3" t="s" s="3">
        <v>126</v>
      </c>
    </row>
    <row spans="1:2" r="4">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vt:lpstr>
      <vt:lpstr>Balance Sheet (Parentheticals)</vt:lpstr>
      <vt:lpstr>Statement of Income</vt:lpstr>
      <vt:lpstr>Statement of Cash Flows</vt:lpstr>
      <vt:lpstr>Statement of Changes in Partner</vt:lpstr>
      <vt:lpstr>Basis of Accounting</vt:lpstr>
      <vt:lpstr>Organization</vt:lpstr>
      <vt:lpstr>Real Estate Held for Investment</vt:lpstr>
      <vt:lpstr>Equity Method Investments</vt:lpstr>
      <vt:lpstr>Payable to AEI Fund Management,</vt:lpstr>
      <vt:lpstr>Discontinued Operations</vt:lpstr>
      <vt:lpstr>Partners' Capital</vt:lpstr>
      <vt:lpstr>Fair Value Measurements</vt:lpstr>
      <vt:lpstr>Accounting Policies, by Policy </vt:lpstr>
      <vt:lpstr>Equity Method Investments (Tabl</vt:lpstr>
      <vt:lpstr>Discontinued Operations (Tables</vt:lpstr>
      <vt:lpstr>Organization (Details)</vt:lpstr>
      <vt:lpstr>Real Estate Held for Investme19</vt:lpstr>
      <vt:lpstr>Equity Method Investments (Deta</vt:lpstr>
      <vt:lpstr>Equity Method Investments (De21</vt:lpstr>
      <vt:lpstr>Equity Method Investments (De22</vt:lpstr>
      <vt:lpstr>Discontinued Operations (Detail</vt:lpstr>
      <vt:lpstr>Discontinued Operations (Deta24</vt:lpstr>
      <vt:lpstr>Discontinued Operations (Deta25</vt:lpstr>
      <vt:lpstr>Partners'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12:54Z</dcterms:created>
  <dcterms:modified xmlns:dcterms="http://purl.org/dc/terms/" xmlns:xsi="http://www.w3.org/2001/XMLSchema-instance" xsi:type="dcterms:W3CDTF">2015-11-12T13:12:54Z</dcterms:modified>
  <dc:title xmlns:dc="http://purl.org/dc/elements/1.1/">Untitled</dc:title>
  <dc:description xmlns:dc="http://purl.org/dc/elements/1.1/"/>
  <dc:subject xmlns:dc="http://purl.org/dc/elements/1.1/"/>
  <cp:keywords/>
  <cp:category/>
</cp:coreProperties>
</file>